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Mar. 31,
		2017</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Aug. 2,
		2017</t>
  </si>
  <si>
    <t>Document Effective Date</t>
  </si>
  <si>
    <t>dei_DocumentEffectiveDate</t>
  </si>
  <si>
    <t>Prospectus Date</t>
  </si>
  <si>
    <t>rr_ProspectusDate</t>
  </si>
  <si>
    <t>Jul. 28,
		2017</t>
  </si>
  <si>
    <t>Jul. 28, 2017</t>
  </si>
  <si>
    <t xml:space="preserve">GOLDMAN SACHS TRUST Supplement dated July 28, 2017 to the Summary Prospectus, Statutory Prospectus and Statement of Additional Information, each dated July 28, 2017, as supplemented to date, for each applicable Goldman Sachs Fund that has Class T Shares, as listed on Exhibit A (each, a Fund and collectively, the Funds) Class T Shares for the Funds listed in Exhibit A are not currently offered by Goldman Sachs Trust. Exhibit A Goldman Sachs Short-Term Conservative Income Fund </t>
  </si>
  <si>
    <t>Supplement [Text Block]</t>
  </si>
  <si>
    <t>gst1_SupplementTextBlock</t>
  </si>
  <si>
    <t>Goldman Sachs Short-Term Conservative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1:00:45Z</dcterms:created>
  <dcterms:modified xmlns:dcterms="http://purl.org/dc/terms/" xmlns:xsi="http://www.w3.org/2001/XMLSchema-instance" xsi:type="dcterms:W3CDTF">2017-08-21T11:00:45Z</dcterms:modified>
</cp:coreProperties>
</file>